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roShar" sheetId="2" r:id="rId2"/>
    <s:sheet name="Risk_Return Detail Data- ProSh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y 31,
		2015</t>
  </si>
  <si>
    <t>Registrant Name</t>
  </si>
  <si>
    <t>dei_EntityRegistrantName</t>
  </si>
  <si>
    <t>PROSHARES TRUST</t>
  </si>
  <si>
    <t>Central Index Key</t>
  </si>
  <si>
    <t>dei_EntityCentralIndexKey</t>
  </si>
  <si>
    <t>Amendment Flag</t>
  </si>
  <si>
    <t>dei_AmendmentFlag</t>
  </si>
  <si>
    <t>false</t>
  </si>
  <si>
    <t>Document Creation Date</t>
  </si>
  <si>
    <t>dei_DocumentCreationDate</t>
  </si>
  <si>
    <t>May 5,
		2016</t>
  </si>
  <si>
    <t>Document Effective Date</t>
  </si>
  <si>
    <t>dei_DocumentEffectiveDate</t>
  </si>
  <si>
    <t>Prospectus Date</t>
  </si>
  <si>
    <t>rr_ProspectusDate</t>
  </si>
  <si>
    <t>Oct. 1,
		2015</t>
  </si>
  <si>
    <t>Oct. 01, 2015</t>
  </si>
  <si>
    <t xml:space="preserve">Important Notice Regarding Change in Investment Policy PROSHARES TRUST ProShares Inflation Expectations ETF Supplement dated May 5, 2016 to the Funds Summary Prospectus, Statutory Prospectus and Statement of Additional Information dated October 1, 2015, each as supplemented or amended The name of ProShares 30 Year TIPS/TSY Spread has been changed. All references to the ProShares 30 Year TIPS/TSY Spread are removed and replaced with references to the Funds new name, ProShares Inflation Expectations ETF. ProShares Inflation Expectations ETFs investment objective is as follows: The Fund seeks investment results, before fees and expenses, that track the performance of the Citi 30-Year TIPS (Treasury Rate-Hedged) Index. All references to the Credit Suisse 30-Year Inflation Breakeven Index are removed and replaced with references to the Citi 30-Year TIPS (Treasury Rate-Hedged) Index. The description of the Funds Principal Investment Strategies and the description of the Credit Suisse 30-Year Inflation Breakeven Index are replaced with the following: PRINCIPAL INVESTMENT STRATEGIES The Fund, under normal circumstances, seeks to remain fully exposed to the Citi 30-Year TIPS (Treasury Rate-Hedged) Index (the Index) and will invest at least 80% of its total assets in securities of the Index. In addition, the Fund will invest in derivatives and other fixed income securities that ProShare Advisors believes, in combination, should track the performance of the Index. The Index tracks the performance of (i) long positions in the most recently issued 30-year Treasury Inflation-Protected Securities (TIPS) and (ii) duration-adjusted short positions in U.S. Treasury bonds of, in aggregate, approximate equivalent duration dollars to the TIPS. The Index seeks to achieve an overall duration dollar amount of zero. The Index is not designed to measure the realized rate of inflation, nor does it seek to replicate the returns of any index or measure of actual consumer price levels. The following replaces the corresponding information in the Summary Prospectus and Statutory Prospectus: FEES AND EXPENSES OF THE FUND The table below describes the fees and expenses that you may pay if you buy or hold shares of the Fund. Annual Fund Operating Expenses Investment Advisory Fees 0.55 % Other Expenses 3.41 % Total Annual Fund Operating Expenses Before Fee Waivers and Expense Reimbursements 3.96 % Fee Waiver/Reimbursement* -3.21 % Total Annual Fund Operating Expenses After Fee Waivers and Expense Reimbursements 0.75 % * ProShare Advisors LLC (ProShare Advisors) has contractually agreed to waive Investment Advisory and Management Services Fees and to reimburse Other Expenses to the extent Total Annual Fund Operating Expenses Before Fee Waivers and Expense Reimbursements, as a percentage of average daily net assets, exceed 0.75% through September 30, 2017. After such date, the expense limitation may be terminated or revised by ProShare Advisors. Amounts waived or reimbursed in a particular contractual period may be recouped by ProShare Advisors within five years of the end of that contractual period to the extent that recoupment will not cause the Funds expenses to exceed any expense limitation in place at that time. Example: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 1 Year 3 Years 5 Years 10 Years $ 77 $ 911 $ 1,763 $ 3,971 INVESTMENT RESULTS 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Past results (before and after taxes) are not predictive of future results. Updated information on the Funds results can be obtained by visiting ProShares.com. Annual Returns as of December 31 each year* Best Quarter (ended): 4.30% Worst Quarter (ended): -10.44% * As of 3/31/2016, the year to date return for ProShares Inflation Expectations ETF is -1.40% AVERAGE ANNUAL TOTAL RETURNS As of December 31, 2015 One Year Since Inception Inception Date Before Taxes -7.98 % -7.02 % 1/10/2012 After Taxes on Distributions -8.70 % -7.55 %  After Taxes on Distributions and Sale of Shares -4.52 % -5.38 %  Credit Suisse 30-Year Inflation Breakeven Index *# 6.95 % -6.04 %  Citi 30-Year TIPS (Treasury Rate-Hedged) #+ 3.82 % -3.09 %  * On April 18, 2016, the Funds underlying index changed from the Credit Suisse 30-Year Inflation Breakeven Index to the Citi 30-Year TIPS (Treasury Rate-Hedged) Index. This change was made in order to match the Funds underlying index to its Investment Objective. # Reflects no deduction for fees, expenses or taxes. Adjusted to reflect the reinvestment of dividends paid by companies in the Index. Since inception returns are calculated from the date the Fund commenced operations, not the date of inception of the Index. + Hypothetical data results are based on criteria applied retroactively with the benefit of hindsight and knowledge of factors that may have positively affected its performance. Hypothetical data may not account for all financial and economic risk that may affect the actual performance of the Index. The hypothetical data does not represent results of actual decision-making during the period, does not include fees or expenses, and is not intended to indicate past performance or future performance of the Index. </t>
  </si>
  <si>
    <t>Supplement [Text Block]</t>
  </si>
  <si>
    <t>pt_SupplementTextBlock</t>
  </si>
  <si>
    <t>ProShares 30 Year TIPS/TSY Sprea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17461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roShar</vt:lpstr>
      <vt:lpstr>Risk_Return Detail Data- ProSh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4T13:36:53Z</dcterms:created>
  <dcterms:modified xmlns:dcterms="http://purl.org/dc/terms/" xmlns:xsi="http://www.w3.org/2001/XMLSchema-instance" xsi:type="dcterms:W3CDTF">2016-05-24T13:36:53Z</dcterms:modified>
  <dc:title xmlns:dc="http://purl.org/dc/elements/1.1/">Untitled</dc:title>
  <dc:description xmlns:dc="http://purl.org/dc/elements/1.1/"/>
  <dc:subject xmlns:dc="http://purl.org/dc/elements/1.1/"/>
  <cp:keywords/>
  <cp:category/>
</cp:coreProperties>
</file>